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Acquitision of Assets of Xterem" sheetId="13" state="visible" r:id="rId13"/>
    <sheet xmlns:r="http://schemas.openxmlformats.org/officeDocument/2006/relationships" name="Unearned Earning" sheetId="14" state="visible" r:id="rId14"/>
    <sheet xmlns:r="http://schemas.openxmlformats.org/officeDocument/2006/relationships" name="Commitment and Contingencies" sheetId="15" state="visible" r:id="rId15"/>
    <sheet xmlns:r="http://schemas.openxmlformats.org/officeDocument/2006/relationships" name="Significant Accounting Polici_2" sheetId="16" state="visible" r:id="rId16"/>
    <sheet xmlns:r="http://schemas.openxmlformats.org/officeDocument/2006/relationships" name="Income Taxes (Tables)" sheetId="17" state="visible" r:id="rId17"/>
    <sheet xmlns:r="http://schemas.openxmlformats.org/officeDocument/2006/relationships" name="Acquitision of Assets of Xter_2" sheetId="18" state="visible" r:id="rId18"/>
    <sheet xmlns:r="http://schemas.openxmlformats.org/officeDocument/2006/relationships" name="Condensed Financial Statements " sheetId="19" state="visible" r:id="rId19"/>
    <sheet xmlns:r="http://schemas.openxmlformats.org/officeDocument/2006/relationships" name="Going Concern (Details Narrativ" sheetId="20" state="visible" r:id="rId20"/>
    <sheet xmlns:r="http://schemas.openxmlformats.org/officeDocument/2006/relationships" name="Income Taxes - Net Deferred Tax" sheetId="21" state="visible" r:id="rId21"/>
    <sheet xmlns:r="http://schemas.openxmlformats.org/officeDocument/2006/relationships" name="Income Taxes - Income Tax Provi" sheetId="22" state="visible" r:id="rId22"/>
    <sheet xmlns:r="http://schemas.openxmlformats.org/officeDocument/2006/relationships" name="Income Taxes (Details Narrative" sheetId="23" state="visible" r:id="rId23"/>
    <sheet xmlns:r="http://schemas.openxmlformats.org/officeDocument/2006/relationships" name="Notes Payable (Details Narrativ" sheetId="24" state="visible" r:id="rId24"/>
    <sheet xmlns:r="http://schemas.openxmlformats.org/officeDocument/2006/relationships" name="Stockholders Deficit (Details N" sheetId="25" state="visible" r:id="rId25"/>
    <sheet xmlns:r="http://schemas.openxmlformats.org/officeDocument/2006/relationships" name="Acquitision of Assets of Xter_3" sheetId="26" state="visible" r:id="rId26"/>
    <sheet xmlns:r="http://schemas.openxmlformats.org/officeDocument/2006/relationships" name="Acquitision of Assets of Xter_4" sheetId="27" state="visible" r:id="rId27"/>
    <sheet xmlns:r="http://schemas.openxmlformats.org/officeDocument/2006/relationships" name="Acquitision of Assets of Xter_5" sheetId="28" state="visible" r:id="rId28"/>
    <sheet xmlns:r="http://schemas.openxmlformats.org/officeDocument/2006/relationships" name="Commitment and Contingencies (D"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Aug. 2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Current Fiscal Year End Date</t>
        </is>
      </c>
      <c r="B7" s="4" t="inlineStr">
        <is>
          <t>--12-31</t>
        </is>
      </c>
    </row>
    <row r="8">
      <c r="A8" s="4" t="inlineStr">
        <is>
          <t>Entity Registrant Name</t>
        </is>
      </c>
      <c r="B8" s="4" t="inlineStr">
        <is>
          <t>DUKE MOUNTAIN RESOURCES, INC.</t>
        </is>
      </c>
    </row>
    <row r="9">
      <c r="A9" s="4" t="inlineStr">
        <is>
          <t>Entity Central Index Key</t>
        </is>
      </c>
      <c r="B9" s="4" t="inlineStr">
        <is>
          <t>0001379043</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2219413</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4 - INCOME TAXES Net deferred tax assets consist of the following components: June 30, 2020 December 31, 2019 Net operating loss carry forwards $ 297,327 $ 90,510 Change in tax rate - Impairment of assets 31,500 31,500 Valuation allowance (328,827) (122,010) Net deferred tax asset $ - $ - The income tax provision differs from the amount of income tax determined by applying the U.S. federal and state income statutory tax rates to pretax income (loss) from continuing operations as follows: June 30, 2020 June 30, 2019 Tax benefit at statutory rates $ (206,796) $ (471) Net operating loss carryforward - Change in valuation allowance 206,796 471 Provision for income taxes $ - $ - The Company has accumulated net operating loss carryovers of approximately $1,416,000 as of June 30, 2020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 carry forwards begin to expire in 2027. The fiscal years 2008 through 2019 remain open to examination by federal tax authorities and other tax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5 – NOTES PAYABLE On December 31, 2013, the Company entered into a Stock Purchase agreement with a related party pursuant to which the Company purchased 100% of the issued and outstanding shares of Fostung Resources, Ltd. for a promissory note in the amount of $80,000. The Promissory Note bears an annual interest rate of 4%, which is compounded annually and has a maturity date of December 31, 2015. On March 17, 2014, the Company signed a promissory note for $27,000 with related third party. The note bears an interest rate of 7%, and has a maturity date of March 17, 2016. Effective June 30, 2019, the legal custodian of the Company assumed and forgave the notes payable and related accrued interest of the Company. On January 23, 2020, Friction &amp; Heat, LLC, the majority shareholder of Duke Mountain Resources, Inc. ("Company") entered into an agreement to sell Mr. Smith 190,000,000 shares of the Company's common stock, which is the control block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6 – STOCKHOLDERS’ DEFICIT Preferred Stock The Company has authorized and issued 2 shares of Series AA Convertible Preferred Stock. These shares have a liquidation preference to common stock equal to $0.125 per share. Each share of Series AA Convertible Preferred Stock shall be convertible, at the option of the holder, into an amount equal to 40% of the Company’s fully paid and non-assessable shares of Common Stock. The holders of Series AA Preferred Stock shall have voting rights equal 40% of the Company’s fully paid and non-assessable shares of Common Stock. Common Stock The following summarizes the activity of the Company’s common stock for the six months ended June 30, 2020: On January 23, 2020, Friction &amp; Heat, LLC, the majority shareholder of the Company entered into an agreement to sell Mr. Smith 190,000,000 shares of the Company's common stock, which is the control block of the Company. As part of the change in control, 170,000,000 shares of the Company’s common stock were returned to Treasury and Mr. Smith was issued 2 shares of Series AA Convertible Preferred Stock. On May 10, 2020 the Company issued 16,655,002 shares of common stock for the acquisition of the assets of Xtreme Fighting Championships, Inc. (See Note 7). During the six months ended June 30, 2020, the Company issued 3,384,411 shares of common stock at prices ranging from $1.15 to $1.49 per share for services, totaling $4,703,1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tision of Assets of Xtereme Fighting Championship, Inc.</t>
        </is>
      </c>
      <c r="B1" s="2" t="inlineStr">
        <is>
          <t>6 Months Ended</t>
        </is>
      </c>
    </row>
    <row r="2">
      <c r="B2" s="2" t="inlineStr">
        <is>
          <t>Jun. 30, 2020</t>
        </is>
      </c>
    </row>
    <row r="3">
      <c r="A3" s="3" t="inlineStr">
        <is>
          <t>Business Combinations [Abstract]</t>
        </is>
      </c>
    </row>
    <row r="4">
      <c r="A4" s="4" t="inlineStr">
        <is>
          <t>Acquitision of Assets of Xtereme Fighting Championship, Inc.</t>
        </is>
      </c>
      <c r="B4" s="4" t="inlineStr">
        <is>
          <t xml:space="preserve">NOTE 7 – ACQUISITION OF ASSETS OF XTREME FIGHTING CHAMPIONSHIPS, INC. On May 10, 2020, the Company acquired intellectual property assets of Xtreme Fighting Championships, Inc. These assets included the video library, marketing and advertising materials, trade names, internet domains and trade secrets. The Company issued 16,655,002 shares of common stock, valued at $23,150,453, for intellectual property assets. The following summarizes the intangible assets: Intangible assets $ 23,150,453 Less accumulated amortization (578,761) $ 22,571,692 The estimated remaining useful life is 4.86 years. Estimated future amortization is as follows: Year 1 $ 4,630,091 Year 2 4,630,091 Year 3 4,630,091 Year 4 4,630,091 Year 5 4,051,328 $ 22,571,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Earning</t>
        </is>
      </c>
      <c r="B1" s="2" t="inlineStr">
        <is>
          <t>6 Months Ended</t>
        </is>
      </c>
    </row>
    <row r="2">
      <c r="B2" s="2" t="inlineStr">
        <is>
          <t>Jun. 30, 2020</t>
        </is>
      </c>
    </row>
    <row r="3">
      <c r="A3" s="3" t="inlineStr">
        <is>
          <t>Revenue Recognition and Deferred Revenue [Abstract]</t>
        </is>
      </c>
    </row>
    <row r="4">
      <c r="A4" s="4" t="inlineStr">
        <is>
          <t>Unearned Earning</t>
        </is>
      </c>
      <c r="B4" s="4" t="inlineStr">
        <is>
          <t>NOTE 8 – UNEARNED REVENUE Unearned revenues represent sponsorships received for future tournaments. The tournaments are scheduled for the fall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 and Contingencies</t>
        </is>
      </c>
      <c r="B4" s="4" t="inlineStr">
        <is>
          <t>NOTE 9 – COMMITMENTS AND CONTINGENCIES The Company has received notice from an individual asserting to be a former investor in Xtreme Fighting Championships, Inc. The Company believes this assertion is without merit. On January 23, 2020, Friction &amp; Heat, LLC, the majority shareholder of the Company entered into an agreement to sell Mr. Smith 190,000,000 shares of the Company's common stock, which is the control block of the Company. On January 30, 2020, the Company entered into a Securities Purchase Agreement to acquire 800,000,000 shares of Xtreme Fighting Championships, Inc. in exchange for $10,000 at the signing of the agreement and $100,000 at the closing of the transaction. The transaction has not yet 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is>
      </c>
    </row>
    <row r="5">
      <c r="A5" s="4" t="inlineStr">
        <is>
          <t>Earnings (Loss) per Share</t>
        </is>
      </c>
      <c r="B5" s="4" t="inlineStr">
        <is>
          <t xml:space="preserve">Earnings (Loss) per Share Basic and diluted earnings (loss) per common share is calculated using the weighted average number of common shares outstanding during the period. The Company’s warrants are excluded from the computation of diluted earnings per share as they are anti-dilutive due to the Company’s losses during those periods. </t>
        </is>
      </c>
    </row>
    <row r="6">
      <c r="A6" s="4" t="inlineStr">
        <is>
          <t>Revenue Recognition</t>
        </is>
      </c>
      <c r="B6" s="4" t="inlineStr">
        <is>
          <t>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t>
        </is>
      </c>
    </row>
    <row r="7">
      <c r="A7" s="4" t="inlineStr">
        <is>
          <t>Intangible Assets</t>
        </is>
      </c>
      <c r="B7" s="4" t="inlineStr">
        <is>
          <t>Intangible Assets Intangible assets are carried at the purchased cost less accumulated amortization. Amortization is computed over the estimated useful lives of the respective assets.</t>
        </is>
      </c>
    </row>
    <row r="8">
      <c r="A8" s="4" t="inlineStr">
        <is>
          <t>Impairment of Long-Lived Assets</t>
        </is>
      </c>
      <c r="B8" s="4" t="inlineStr">
        <is>
          <t>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9">
      <c r="A9" s="4" t="inlineStr">
        <is>
          <t>Stock-based Compensation</t>
        </is>
      </c>
      <c r="B9" s="4" t="inlineStr">
        <is>
          <t>Stock based compensation The Company follows ASC 718 in accounting for its stock-based compensation to employees. This standard states that compensation cost is measured at the grant date based on the fair value of the award and is recognized over the service period, which is usually the vesting period. The Company values stock-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is>
      </c>
    </row>
    <row r="10">
      <c r="A10" s="4" t="inlineStr">
        <is>
          <t>Recent Accounting Pronouncements</t>
        </is>
      </c>
      <c r="B10" s="4" t="inlineStr">
        <is>
          <t>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row r="11">
      <c r="A11" s="4" t="inlineStr">
        <is>
          <t>Subsequent Events</t>
        </is>
      </c>
      <c r="B11" s="4" t="inlineStr">
        <is>
          <t>Subsequent Events The Company’s management reviewed all material events through the date the financial statements were issued for subsequent event disclosur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Net Deferred Taxes</t>
        </is>
      </c>
      <c r="B4" s="4" t="inlineStr">
        <is>
          <t xml:space="preserve"> June 30, 2020 December 31, 2019 Net operating loss carry forwards $ 297,327 $ 90,510 Change in tax rate - Impairment of assets 31,500 31,500 Valuation allowance (328,827) (122,010) Net deferred tax asset $ - $ -</t>
        </is>
      </c>
    </row>
    <row r="5">
      <c r="A5" s="4" t="inlineStr">
        <is>
          <t>Income Tax Provision</t>
        </is>
      </c>
      <c r="B5" s="4" t="inlineStr">
        <is>
          <t xml:space="preserve"> June 30, 2020 June 30, 2019 Tax benefit at statutory rates $ (206,796) $ (471) Net operating loss carryforward - Change in valuation allowance 206,796 471 Provision for income taxe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tision of Assets of Xtereme Fighting Championship, Inc. (Tables)</t>
        </is>
      </c>
      <c r="B1" s="2" t="inlineStr">
        <is>
          <t>6 Months Ended</t>
        </is>
      </c>
    </row>
    <row r="2">
      <c r="B2" s="2" t="inlineStr">
        <is>
          <t>Jun. 30, 2020</t>
        </is>
      </c>
    </row>
    <row r="3">
      <c r="A3" s="3" t="inlineStr">
        <is>
          <t>Business Combinations [Abstract]</t>
        </is>
      </c>
    </row>
    <row r="4">
      <c r="A4" s="4" t="inlineStr">
        <is>
          <t>Intangible Assets</t>
        </is>
      </c>
      <c r="B4" s="4" t="inlineStr">
        <is>
          <t xml:space="preserve">Intangible assets $ 23,150,453 Less accumulated amortization (578,761) $ 22,571,692 </t>
        </is>
      </c>
    </row>
    <row r="5">
      <c r="A5" s="4" t="inlineStr">
        <is>
          <t>Estimated future amortization</t>
        </is>
      </c>
      <c r="B5" s="4" t="inlineStr">
        <is>
          <t xml:space="preserve"> Year 1 $ 4,630,091 Year 2 4,630,091 Year 3 4,630,091 Year 4 4,630,091 Year 5 4,051,328 $ 22,571,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densed Financial Statements (Details Narrative) - USD ($)</t>
        </is>
      </c>
      <c r="B1" s="2" t="inlineStr">
        <is>
          <t>12 Months Ended</t>
        </is>
      </c>
    </row>
    <row r="2">
      <c r="B2" s="2" t="inlineStr">
        <is>
          <t>Dec. 31, 2014</t>
        </is>
      </c>
      <c r="C2" s="2" t="inlineStr">
        <is>
          <t>Jun. 30, 2020</t>
        </is>
      </c>
      <c r="D2" s="2" t="inlineStr">
        <is>
          <t>Dec. 31, 2019</t>
        </is>
      </c>
      <c r="E2" s="2" t="inlineStr">
        <is>
          <t>May 03, 2006</t>
        </is>
      </c>
    </row>
    <row r="3">
      <c r="A3" s="3" t="inlineStr">
        <is>
          <t>Organization, Consolidation and Presentation of Financial Statements [Abstract]</t>
        </is>
      </c>
    </row>
    <row r="4">
      <c r="A4" s="4" t="inlineStr">
        <is>
          <t>Common Stock, shares authorized</t>
        </is>
      </c>
      <c r="C4" s="5" t="n">
        <v>500000000</v>
      </c>
      <c r="D4" s="5" t="n">
        <v>500000000</v>
      </c>
      <c r="E4" s="5" t="n">
        <v>76000000</v>
      </c>
    </row>
    <row r="5">
      <c r="A5" s="4" t="inlineStr">
        <is>
          <t>Common Stock, par or stated value</t>
        </is>
      </c>
      <c r="C5" s="7" t="n">
        <v>0.001</v>
      </c>
      <c r="D5" s="7" t="n">
        <v>0.001</v>
      </c>
      <c r="E5" s="7" t="n">
        <v>0.001</v>
      </c>
    </row>
    <row r="6">
      <c r="A6" s="4" t="inlineStr">
        <is>
          <t>Impairment loss of mineral rights</t>
        </is>
      </c>
      <c r="B6" s="6" t="n">
        <v>8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26914</v>
      </c>
      <c r="C3" s="6" t="n">
        <v>0</v>
      </c>
    </row>
    <row r="4">
      <c r="A4" s="4" t="inlineStr">
        <is>
          <t>Total current assets</t>
        </is>
      </c>
      <c r="B4" s="5" t="n">
        <v>26914</v>
      </c>
      <c r="C4" s="5" t="n">
        <v>0</v>
      </c>
    </row>
    <row r="5">
      <c r="A5" s="3" t="inlineStr">
        <is>
          <t>Other Assets</t>
        </is>
      </c>
    </row>
    <row r="6">
      <c r="A6" s="4" t="inlineStr">
        <is>
          <t>Intangible assets- net</t>
        </is>
      </c>
      <c r="B6" s="5" t="n">
        <v>22571692</v>
      </c>
    </row>
    <row r="7">
      <c r="A7" s="4" t="inlineStr">
        <is>
          <t>Total other assets</t>
        </is>
      </c>
      <c r="B7" s="5" t="n">
        <v>22571692</v>
      </c>
      <c r="C7" s="5" t="n">
        <v>0</v>
      </c>
    </row>
    <row r="8">
      <c r="A8" s="4" t="inlineStr">
        <is>
          <t>Total assets</t>
        </is>
      </c>
      <c r="B8" s="5" t="n">
        <v>22598606</v>
      </c>
      <c r="C8" s="5" t="n">
        <v>0</v>
      </c>
    </row>
    <row r="9">
      <c r="A9" s="3" t="inlineStr">
        <is>
          <t>Current Liabilities</t>
        </is>
      </c>
    </row>
    <row r="10">
      <c r="A10" s="4" t="inlineStr">
        <is>
          <t>Accounts payable and accrued expenses</t>
        </is>
      </c>
      <c r="B10" s="5" t="n">
        <v>20726</v>
      </c>
      <c r="C10" s="5" t="n">
        <v>20226</v>
      </c>
    </row>
    <row r="11">
      <c r="A11" s="4" t="inlineStr">
        <is>
          <t>Accounts payable and accrued expenses- related party</t>
        </is>
      </c>
      <c r="B11" s="5" t="n">
        <v>17070</v>
      </c>
      <c r="C11" s="5" t="n">
        <v>16870</v>
      </c>
    </row>
    <row r="12">
      <c r="A12" s="4" t="inlineStr">
        <is>
          <t>Unearned revenue</t>
        </is>
      </c>
      <c r="B12" s="5" t="n">
        <v>46355</v>
      </c>
    </row>
    <row r="13">
      <c r="A13" s="4" t="inlineStr">
        <is>
          <t>Total current liabilities</t>
        </is>
      </c>
      <c r="B13" s="5" t="n">
        <v>84151</v>
      </c>
      <c r="C13" s="5" t="n">
        <v>37096</v>
      </c>
    </row>
    <row r="14">
      <c r="A14" s="4" t="inlineStr">
        <is>
          <t>Total liabilities</t>
        </is>
      </c>
      <c r="B14" s="5" t="n">
        <v>84151</v>
      </c>
      <c r="C14" s="5" t="n">
        <v>37096</v>
      </c>
    </row>
    <row r="15">
      <c r="A15" s="3" t="inlineStr">
        <is>
          <t>Stockholders' Equity (Deficit)</t>
        </is>
      </c>
    </row>
    <row r="16">
      <c r="A16" s="4" t="inlineStr">
        <is>
          <t>Preferred stock- $0.001 par value, 2 shares authorized ,2 and 0 shares issued and outstanding, respectively</t>
        </is>
      </c>
      <c r="B16" s="5" t="n">
        <v>1</v>
      </c>
      <c r="C16" s="4" t="inlineStr">
        <is>
          <t xml:space="preserve"> </t>
        </is>
      </c>
    </row>
    <row r="17">
      <c r="A17" s="4" t="inlineStr">
        <is>
          <t>Common stock- $0.001 par value, 500,000,000 Shares authorized; 52,219,413 and 202,180,000 shares Issued and outstanding</t>
        </is>
      </c>
      <c r="B17" s="5" t="n">
        <v>52219</v>
      </c>
      <c r="C17" s="5" t="n">
        <v>202180</v>
      </c>
    </row>
    <row r="18">
      <c r="A18" s="4" t="inlineStr">
        <is>
          <t>Additional paid-in capital</t>
        </is>
      </c>
      <c r="B18" s="5" t="n">
        <v>48895173</v>
      </c>
      <c r="C18" s="5" t="n">
        <v>20891603</v>
      </c>
    </row>
    <row r="19">
      <c r="A19" s="4" t="inlineStr">
        <is>
          <t>Accumulated deficit</t>
        </is>
      </c>
      <c r="B19" s="5" t="n">
        <v>-26432938</v>
      </c>
      <c r="C19" s="5" t="n">
        <v>-21130879</v>
      </c>
    </row>
    <row r="20">
      <c r="A20" s="4" t="inlineStr">
        <is>
          <t>Total stockholders' deficit</t>
        </is>
      </c>
      <c r="B20" s="5" t="n">
        <v>22514455</v>
      </c>
      <c r="C20" s="5" t="n">
        <v>-37096</v>
      </c>
    </row>
    <row r="21">
      <c r="A21" s="4" t="inlineStr">
        <is>
          <t>Total liabilties and stockholders' equity (deficit)</t>
        </is>
      </c>
      <c r="B21" s="6" t="n">
        <v>22598606</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26432938</v>
      </c>
      <c r="C3" s="6" t="n">
        <v>-2113087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et Deferred Taxes (Details) - USD ($)</t>
        </is>
      </c>
      <c r="B1" s="2" t="inlineStr">
        <is>
          <t>Jun. 30, 2020</t>
        </is>
      </c>
      <c r="C1" s="2" t="inlineStr">
        <is>
          <t>Dec. 31, 2019</t>
        </is>
      </c>
    </row>
    <row r="2">
      <c r="A2" s="3" t="inlineStr">
        <is>
          <t>Income Tax Disclosure [Abstract]</t>
        </is>
      </c>
    </row>
    <row r="3">
      <c r="A3" s="4" t="inlineStr">
        <is>
          <t>Net operating loss carry forwards</t>
        </is>
      </c>
      <c r="B3" s="6" t="n">
        <v>297327</v>
      </c>
      <c r="C3" s="6" t="n">
        <v>90510</v>
      </c>
    </row>
    <row r="4">
      <c r="A4" s="4" t="inlineStr">
        <is>
          <t>Impairment of assets</t>
        </is>
      </c>
      <c r="B4" s="5" t="n">
        <v>31500</v>
      </c>
      <c r="C4" s="5" t="n">
        <v>31500</v>
      </c>
    </row>
    <row r="5">
      <c r="A5" s="4" t="inlineStr">
        <is>
          <t>Valuation allowance</t>
        </is>
      </c>
      <c r="B5" s="5" t="n">
        <v>-328827</v>
      </c>
      <c r="C5" s="5" t="n">
        <v>-12201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Income Tax Provision (Details) - USD ($)</t>
        </is>
      </c>
      <c r="B1" s="2" t="inlineStr">
        <is>
          <t>6 Months Ended</t>
        </is>
      </c>
    </row>
    <row r="2">
      <c r="B2" s="2" t="inlineStr">
        <is>
          <t>Jun. 30, 2020</t>
        </is>
      </c>
      <c r="C2" s="2" t="inlineStr">
        <is>
          <t>Jun. 30, 2019</t>
        </is>
      </c>
    </row>
    <row r="3">
      <c r="A3" s="3" t="inlineStr">
        <is>
          <t>Income Tax Disclosure [Abstract]</t>
        </is>
      </c>
    </row>
    <row r="4">
      <c r="A4" s="4" t="inlineStr">
        <is>
          <t>Tax benefit at statutory rates</t>
        </is>
      </c>
      <c r="B4" s="6" t="n">
        <v>-206796</v>
      </c>
      <c r="C4" s="6" t="n">
        <v>-471</v>
      </c>
    </row>
    <row r="5">
      <c r="A5" s="4" t="inlineStr">
        <is>
          <t>Change in valuation allowance</t>
        </is>
      </c>
      <c r="B5" s="5" t="n">
        <v>206796</v>
      </c>
      <c r="C5" s="5" t="n">
        <v>471</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6 Months Ended</t>
        </is>
      </c>
    </row>
    <row r="2">
      <c r="B2" s="2" t="inlineStr">
        <is>
          <t>Jun. 30, 2020USD ($)</t>
        </is>
      </c>
    </row>
    <row r="3">
      <c r="A3" s="3" t="inlineStr">
        <is>
          <t>Income Tax Disclosure [Abstract]</t>
        </is>
      </c>
    </row>
    <row r="4">
      <c r="A4" s="4" t="inlineStr">
        <is>
          <t>Net operating loss carryover</t>
        </is>
      </c>
      <c r="B4" s="6" t="n">
        <v>1416000</v>
      </c>
    </row>
    <row r="5">
      <c r="A5" s="4" t="inlineStr">
        <is>
          <t>Expiration date</t>
        </is>
      </c>
      <c r="B5" s="4" t="inlineStr">
        <is>
          <t>Dec. 3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s Payable (Details Narrative) - USD ($)</t>
        </is>
      </c>
      <c r="B1" s="2" t="inlineStr">
        <is>
          <t>12 Months Ended</t>
        </is>
      </c>
    </row>
    <row r="2">
      <c r="B2" s="2" t="inlineStr">
        <is>
          <t>Dec. 31, 2014</t>
        </is>
      </c>
      <c r="C2" s="2" t="inlineStr">
        <is>
          <t>Dec. 31, 2013</t>
        </is>
      </c>
    </row>
    <row r="3">
      <c r="A3" s="4" t="inlineStr">
        <is>
          <t>Fostung Resources [Member]</t>
        </is>
      </c>
    </row>
    <row r="4">
      <c r="A4" s="4" t="inlineStr">
        <is>
          <t>Ownership</t>
        </is>
      </c>
      <c r="C4" s="4" t="inlineStr">
        <is>
          <t>100.00%</t>
        </is>
      </c>
    </row>
    <row r="5">
      <c r="A5" s="4" t="inlineStr">
        <is>
          <t>Note payable issued for acquisition of Fostung Resources, Ltd.</t>
        </is>
      </c>
      <c r="C5" s="6" t="n">
        <v>80000</v>
      </c>
    </row>
    <row r="6">
      <c r="A6" s="4" t="inlineStr">
        <is>
          <t>Interest rate</t>
        </is>
      </c>
      <c r="C6" s="4" t="inlineStr">
        <is>
          <t>4.00%</t>
        </is>
      </c>
    </row>
    <row r="7">
      <c r="A7" s="4" t="inlineStr">
        <is>
          <t>Related Party [Member]</t>
        </is>
      </c>
    </row>
    <row r="8">
      <c r="A8" s="4" t="inlineStr">
        <is>
          <t>Interest rate</t>
        </is>
      </c>
      <c r="B8" s="4" t="inlineStr">
        <is>
          <t>7.00%</t>
        </is>
      </c>
    </row>
    <row r="9">
      <c r="A9" s="4" t="inlineStr">
        <is>
          <t>Note payable - related party</t>
        </is>
      </c>
      <c r="B9" s="6" t="n">
        <v>27000</v>
      </c>
    </row>
    <row r="10">
      <c r="A10" s="4" t="inlineStr">
        <is>
          <t>Maturity date</t>
        </is>
      </c>
      <c r="B10" s="4" t="inlineStr">
        <is>
          <t>Mar. 17,
		2016</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s>
  <sheetData>
    <row r="1">
      <c r="A1" s="1" t="inlineStr">
        <is>
          <t>Stockholders Deficit (Details Narrative) - USD ($)</t>
        </is>
      </c>
      <c r="B1" s="2" t="inlineStr">
        <is>
          <t>1 Months Ended</t>
        </is>
      </c>
      <c r="D1" s="2" t="inlineStr">
        <is>
          <t>3 Months Ended</t>
        </is>
      </c>
      <c r="E1" s="2" t="inlineStr">
        <is>
          <t>6 Months Ended</t>
        </is>
      </c>
    </row>
    <row r="2">
      <c r="B2" s="2" t="inlineStr">
        <is>
          <t>Jan. 30, 2020</t>
        </is>
      </c>
      <c r="C2" s="2" t="inlineStr">
        <is>
          <t>Jan. 23, 2020</t>
        </is>
      </c>
      <c r="D2" s="2" t="inlineStr">
        <is>
          <t>Jun. 30, 2020</t>
        </is>
      </c>
      <c r="E2" s="2" t="inlineStr">
        <is>
          <t>Jun. 30, 2020</t>
        </is>
      </c>
    </row>
    <row r="3">
      <c r="A3" s="4" t="inlineStr">
        <is>
          <t>Liquidation preference to common stock equal</t>
        </is>
      </c>
      <c r="D3" s="7" t="n">
        <v>0.125</v>
      </c>
      <c r="E3" s="7" t="n">
        <v>0.125</v>
      </c>
    </row>
    <row r="4">
      <c r="A4" s="4" t="inlineStr">
        <is>
          <t>Issuance of common stock for acquisition, shares</t>
        </is>
      </c>
      <c r="B4" s="5" t="n">
        <v>800000000</v>
      </c>
    </row>
    <row r="5">
      <c r="A5" s="4" t="inlineStr">
        <is>
          <t>Consideration to be paid signing of agreement</t>
        </is>
      </c>
      <c r="B5" s="6" t="n">
        <v>10000</v>
      </c>
    </row>
    <row r="6">
      <c r="A6" s="4" t="inlineStr">
        <is>
          <t>Consideration to be paid close of transaction</t>
        </is>
      </c>
      <c r="B6" s="6" t="n">
        <v>100000</v>
      </c>
    </row>
    <row r="7">
      <c r="A7" s="4" t="inlineStr">
        <is>
          <t>Shares issued for services</t>
        </is>
      </c>
      <c r="D7" s="6" t="n">
        <v>4703157</v>
      </c>
    </row>
    <row r="8">
      <c r="A8" s="4" t="inlineStr">
        <is>
          <t>Common Stock</t>
        </is>
      </c>
    </row>
    <row r="9">
      <c r="A9" s="4" t="inlineStr">
        <is>
          <t>Issuance of common stock, shares</t>
        </is>
      </c>
      <c r="C9" s="5" t="n">
        <v>190000000</v>
      </c>
      <c r="D9" s="5" t="n">
        <v>-170000000</v>
      </c>
      <c r="E9" s="5" t="n">
        <v>-170000000</v>
      </c>
    </row>
    <row r="10">
      <c r="A10" s="4" t="inlineStr">
        <is>
          <t>Issuance of common stock for acquisition, shares</t>
        </is>
      </c>
      <c r="D10" s="5" t="n">
        <v>16655002</v>
      </c>
    </row>
    <row r="11">
      <c r="A11" s="4" t="inlineStr">
        <is>
          <t>Shares issued for services, shares</t>
        </is>
      </c>
      <c r="D11" s="5" t="n">
        <v>3384411</v>
      </c>
      <c r="E11" s="5" t="n">
        <v>3384411</v>
      </c>
    </row>
    <row r="12">
      <c r="A12" s="4" t="inlineStr">
        <is>
          <t>Shares issued for services</t>
        </is>
      </c>
      <c r="D12" s="6" t="n">
        <v>3384</v>
      </c>
      <c r="E12" s="6" t="n">
        <v>4703157</v>
      </c>
    </row>
    <row r="13">
      <c r="A13" s="4" t="inlineStr">
        <is>
          <t>Share price</t>
        </is>
      </c>
      <c r="D13" s="8" t="n">
        <v>1.15</v>
      </c>
      <c r="E13" s="8" t="n">
        <v>1.15</v>
      </c>
    </row>
    <row r="14">
      <c r="A14" s="4" t="inlineStr">
        <is>
          <t>Preferred Stock</t>
        </is>
      </c>
    </row>
    <row r="15">
      <c r="A15" s="4" t="inlineStr">
        <is>
          <t>Issuance of common stock, shares</t>
        </is>
      </c>
      <c r="D15" s="5" t="n">
        <v>2</v>
      </c>
      <c r="E15" s="5" t="n">
        <v>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tision of Assets of Xtereme Fighting Championship, Inc. - Intangible Assets (Details)</t>
        </is>
      </c>
      <c r="B1" s="2" t="inlineStr">
        <is>
          <t>Jun. 30, 2020USD ($)</t>
        </is>
      </c>
    </row>
    <row r="2">
      <c r="A2" s="3" t="inlineStr">
        <is>
          <t>Business Combinations [Abstract]</t>
        </is>
      </c>
    </row>
    <row r="3">
      <c r="A3" s="4" t="inlineStr">
        <is>
          <t>Intangible assets</t>
        </is>
      </c>
      <c r="B3" s="6" t="n">
        <v>23150453</v>
      </c>
    </row>
    <row r="4">
      <c r="A4" s="4" t="inlineStr">
        <is>
          <t>Less accumulated amortization</t>
        </is>
      </c>
      <c r="B4" s="5" t="n">
        <v>-578761</v>
      </c>
    </row>
    <row r="5">
      <c r="A5" s="4" t="inlineStr">
        <is>
          <t>Intangible assets- net</t>
        </is>
      </c>
      <c r="B5" s="6" t="n">
        <v>225716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tision of Assets of Xtereme Fighting Championship, Inc. - Estimated future amortization (Details)</t>
        </is>
      </c>
      <c r="B1" s="2" t="inlineStr">
        <is>
          <t>Jun. 30, 2020USD ($)</t>
        </is>
      </c>
    </row>
    <row r="2">
      <c r="A2" s="3" t="inlineStr">
        <is>
          <t>Business Combinations [Abstract]</t>
        </is>
      </c>
    </row>
    <row r="3">
      <c r="A3" s="4" t="inlineStr">
        <is>
          <t>Year 1</t>
        </is>
      </c>
      <c r="B3" s="6" t="n">
        <v>4630091</v>
      </c>
    </row>
    <row r="4">
      <c r="A4" s="4" t="inlineStr">
        <is>
          <t>Year 2</t>
        </is>
      </c>
      <c r="B4" s="5" t="n">
        <v>4630091</v>
      </c>
    </row>
    <row r="5">
      <c r="A5" s="4" t="inlineStr">
        <is>
          <t>Year 3</t>
        </is>
      </c>
      <c r="B5" s="5" t="n">
        <v>4630091</v>
      </c>
    </row>
    <row r="6">
      <c r="A6" s="4" t="inlineStr">
        <is>
          <t>Year 4</t>
        </is>
      </c>
      <c r="B6" s="5" t="n">
        <v>4630091</v>
      </c>
    </row>
    <row r="7">
      <c r="A7" s="4" t="inlineStr">
        <is>
          <t>Year 5</t>
        </is>
      </c>
      <c r="B7" s="5" t="n">
        <v>4051328</v>
      </c>
    </row>
    <row r="8">
      <c r="A8" s="4" t="inlineStr">
        <is>
          <t>Intangible assets- net</t>
        </is>
      </c>
      <c r="B8" s="6" t="n">
        <v>225716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tision of Assets of Xtereme Fighting Championship, Inc. (Details Narrative) - USD ($)</t>
        </is>
      </c>
      <c r="B1" s="2" t="inlineStr">
        <is>
          <t>1 Months Ended</t>
        </is>
      </c>
      <c r="C1" s="2" t="inlineStr">
        <is>
          <t>3 Months Ended</t>
        </is>
      </c>
      <c r="D1" s="2" t="inlineStr">
        <is>
          <t>6 Months Ended</t>
        </is>
      </c>
    </row>
    <row r="2">
      <c r="B2" s="2" t="inlineStr">
        <is>
          <t>Jan. 30, 2020</t>
        </is>
      </c>
      <c r="C2" s="2" t="inlineStr">
        <is>
          <t>Jun. 30, 2020</t>
        </is>
      </c>
      <c r="D2" s="2" t="inlineStr">
        <is>
          <t>Jun. 30, 2020</t>
        </is>
      </c>
    </row>
    <row r="3">
      <c r="A3" s="4" t="inlineStr">
        <is>
          <t>Shares issued for acquisition of assets of Xtreme Fighting Championships, Inc., shares</t>
        </is>
      </c>
      <c r="B3" s="5" t="n">
        <v>800000000</v>
      </c>
    </row>
    <row r="4">
      <c r="A4" s="4" t="inlineStr">
        <is>
          <t>Shares issued for acquisition of assets of Xtreme Fighting Championships, Inc.</t>
        </is>
      </c>
      <c r="C4" s="6" t="n">
        <v>3150453</v>
      </c>
    </row>
    <row r="5">
      <c r="A5" s="4" t="inlineStr">
        <is>
          <t>Xtreme Fighting Championships, Inc.[Member]</t>
        </is>
      </c>
    </row>
    <row r="6">
      <c r="A6" s="4" t="inlineStr">
        <is>
          <t>Shares issued for acquisition of assets of Xtreme Fighting Championships, Inc., shares</t>
        </is>
      </c>
      <c r="D6" s="5" t="n">
        <v>16655002</v>
      </c>
    </row>
    <row r="7">
      <c r="A7" s="4" t="inlineStr">
        <is>
          <t>Shares issued for acquisition of assets of Xtreme Fighting Championships, Inc.</t>
        </is>
      </c>
      <c r="D7" s="6" t="n">
        <v>231504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 and Contingencies (Details Narrative) - USD ($)</t>
        </is>
      </c>
      <c r="B1" s="2" t="inlineStr">
        <is>
          <t>1 Months Ended</t>
        </is>
      </c>
      <c r="C1" s="2" t="inlineStr">
        <is>
          <t>6 Months Ended</t>
        </is>
      </c>
    </row>
    <row r="2">
      <c r="B2" s="2" t="inlineStr">
        <is>
          <t>Jan. 30, 2020</t>
        </is>
      </c>
      <c r="C2" s="2" t="inlineStr">
        <is>
          <t>Jun. 30, 2020</t>
        </is>
      </c>
    </row>
    <row r="3">
      <c r="A3" s="3" t="inlineStr">
        <is>
          <t>Commitments and Contingencies Disclosure [Abstract]</t>
        </is>
      </c>
    </row>
    <row r="4">
      <c r="A4" s="4" t="inlineStr">
        <is>
          <t>Securities Purchase Agreement</t>
        </is>
      </c>
      <c r="B4" s="5" t="n">
        <v>800000000</v>
      </c>
    </row>
    <row r="5">
      <c r="A5" s="4" t="inlineStr">
        <is>
          <t>Purchase Agreement</t>
        </is>
      </c>
      <c r="B5" s="6" t="n">
        <v>10000</v>
      </c>
      <c r="C5"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or stated value</t>
        </is>
      </c>
      <c r="B3" s="7" t="n">
        <v>0.001</v>
      </c>
    </row>
    <row r="4">
      <c r="A4" s="4" t="inlineStr">
        <is>
          <t>Preferred Stock, shares authorized</t>
        </is>
      </c>
      <c r="B4" s="5" t="n">
        <v>2</v>
      </c>
    </row>
    <row r="5">
      <c r="A5" s="4" t="inlineStr">
        <is>
          <t>Preferred Stock, shares issued</t>
        </is>
      </c>
      <c r="B5" s="5" t="n">
        <v>2</v>
      </c>
    </row>
    <row r="6">
      <c r="A6" s="4" t="inlineStr">
        <is>
          <t>Preferred Stock, shares outstanding</t>
        </is>
      </c>
      <c r="B6" s="5" t="n">
        <v>2</v>
      </c>
    </row>
    <row r="7">
      <c r="A7" s="4" t="inlineStr">
        <is>
          <t>Common Stock, par or stated value</t>
        </is>
      </c>
      <c r="B7" s="7" t="n">
        <v>0.001</v>
      </c>
      <c r="C7" s="7" t="n">
        <v>0.001</v>
      </c>
    </row>
    <row r="8">
      <c r="A8" s="4" t="inlineStr">
        <is>
          <t>Common Stock, shares authorized</t>
        </is>
      </c>
      <c r="B8" s="5" t="n">
        <v>500000000</v>
      </c>
      <c r="C8" s="5" t="n">
        <v>500000000</v>
      </c>
    </row>
    <row r="9">
      <c r="A9" s="4" t="inlineStr">
        <is>
          <t>Common Stock, shares issued</t>
        </is>
      </c>
      <c r="B9" s="5" t="n">
        <v>52219413</v>
      </c>
      <c r="C9" s="5" t="n">
        <v>202180000</v>
      </c>
    </row>
    <row r="10">
      <c r="A10" s="4" t="inlineStr">
        <is>
          <t>Common Stock, shares outstanding</t>
        </is>
      </c>
      <c r="B10" s="5" t="n">
        <v>52219413</v>
      </c>
      <c r="C10" s="5" t="n">
        <v>2021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on</t>
        </is>
      </c>
      <c r="B6" s="5" t="n">
        <v>4723098</v>
      </c>
      <c r="C6" s="5" t="n">
        <v>12000</v>
      </c>
      <c r="D6" s="5" t="n">
        <v>4723298</v>
      </c>
      <c r="E6" s="5" t="n">
        <v>12000</v>
      </c>
    </row>
    <row r="7">
      <c r="A7" s="4" t="inlineStr">
        <is>
          <t>Amortization expense</t>
        </is>
      </c>
      <c r="B7" s="5" t="n">
        <v>578761</v>
      </c>
      <c r="D7" s="5" t="n">
        <v>578761</v>
      </c>
    </row>
    <row r="8">
      <c r="A8" s="4" t="inlineStr">
        <is>
          <t>Total operating expenses</t>
        </is>
      </c>
      <c r="B8" s="5" t="n">
        <v>5301859</v>
      </c>
      <c r="C8" s="5" t="n">
        <v>12000</v>
      </c>
      <c r="D8" s="5" t="n">
        <v>5302059</v>
      </c>
      <c r="E8" s="5" t="n">
        <v>12000</v>
      </c>
    </row>
    <row r="9">
      <c r="A9" s="4" t="inlineStr">
        <is>
          <t>Loss from operations</t>
        </is>
      </c>
      <c r="B9" s="5" t="n">
        <v>-5301859</v>
      </c>
      <c r="C9" s="5" t="n">
        <v>-12000</v>
      </c>
      <c r="D9" s="5" t="n">
        <v>-5302059</v>
      </c>
      <c r="E9" s="5" t="n">
        <v>-12000</v>
      </c>
    </row>
    <row r="10">
      <c r="A10" s="3" t="inlineStr">
        <is>
          <t>Other income (expense)</t>
        </is>
      </c>
    </row>
    <row r="11">
      <c r="A11" s="4" t="inlineStr">
        <is>
          <t>Gain on debt forgiveness</t>
        </is>
      </c>
      <c r="B11" s="4" t="inlineStr">
        <is>
          <t xml:space="preserve"> </t>
        </is>
      </c>
      <c r="C11" s="5" t="n">
        <v>150197</v>
      </c>
      <c r="D11" s="4" t="inlineStr">
        <is>
          <t xml:space="preserve"> </t>
        </is>
      </c>
      <c r="E11" s="5" t="n">
        <v>150197</v>
      </c>
    </row>
    <row r="12">
      <c r="A12" s="4" t="inlineStr">
        <is>
          <t>Interest expense</t>
        </is>
      </c>
      <c r="B12" s="4" t="inlineStr">
        <is>
          <t xml:space="preserve"> </t>
        </is>
      </c>
      <c r="C12" s="5" t="n">
        <v>-2269</v>
      </c>
      <c r="D12" s="4" t="inlineStr">
        <is>
          <t xml:space="preserve"> </t>
        </is>
      </c>
      <c r="E12" s="5" t="n">
        <v>-4513</v>
      </c>
    </row>
    <row r="13">
      <c r="A13" s="4" t="inlineStr">
        <is>
          <t>Interest income</t>
        </is>
      </c>
      <c r="B13" s="4" t="inlineStr">
        <is>
          <t xml:space="preserve"> </t>
        </is>
      </c>
      <c r="C13" s="4" t="inlineStr">
        <is>
          <t xml:space="preserve"> </t>
        </is>
      </c>
      <c r="D13" s="4" t="inlineStr">
        <is>
          <t xml:space="preserve"> </t>
        </is>
      </c>
      <c r="E13" s="4" t="inlineStr">
        <is>
          <t xml:space="preserve"> </t>
        </is>
      </c>
    </row>
    <row r="14">
      <c r="A14" s="4" t="inlineStr">
        <is>
          <t>Total other income (expense)</t>
        </is>
      </c>
      <c r="B14" s="4" t="inlineStr">
        <is>
          <t xml:space="preserve"> </t>
        </is>
      </c>
      <c r="C14" s="5" t="n">
        <v>147928</v>
      </c>
      <c r="D14" s="4" t="inlineStr">
        <is>
          <t xml:space="preserve"> </t>
        </is>
      </c>
      <c r="E14" s="5" t="n">
        <v>145684</v>
      </c>
    </row>
    <row r="15">
      <c r="A15" s="4" t="inlineStr">
        <is>
          <t>Net income (loss)</t>
        </is>
      </c>
      <c r="B15" s="6" t="n">
        <v>-5301859</v>
      </c>
      <c r="C15" s="6" t="n">
        <v>135928</v>
      </c>
      <c r="D15" s="6" t="n">
        <v>-5302059</v>
      </c>
      <c r="E15" s="6" t="n">
        <v>133684</v>
      </c>
    </row>
    <row r="16">
      <c r="A16" s="4" t="inlineStr">
        <is>
          <t>Net loss per share (basic and diluted)</t>
        </is>
      </c>
      <c r="B16" s="8" t="n">
        <v>-0.03</v>
      </c>
      <c r="C16" s="8" t="n">
        <v>0.01</v>
      </c>
      <c r="D16" s="8" t="n">
        <v>-0.03</v>
      </c>
      <c r="E16" s="8" t="n">
        <v>0.01</v>
      </c>
    </row>
    <row r="17">
      <c r="A17" s="4" t="inlineStr">
        <is>
          <t>Weighted average shares outstanding</t>
        </is>
      </c>
      <c r="B17" s="5" t="n">
        <v>182953184</v>
      </c>
      <c r="C17" s="5" t="n">
        <v>12180000</v>
      </c>
      <c r="D17" s="5" t="n">
        <v>192566592</v>
      </c>
      <c r="E17" s="5" t="n">
        <v>121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VITIES:</t>
        </is>
      </c>
    </row>
    <row r="4">
      <c r="A4" s="4" t="inlineStr">
        <is>
          <t>Net loss</t>
        </is>
      </c>
      <c r="B4" s="6" t="n">
        <v>-5302059</v>
      </c>
      <c r="C4" s="6" t="n">
        <v>133684</v>
      </c>
    </row>
    <row r="5">
      <c r="A5" s="3" t="inlineStr">
        <is>
          <t>Adjustments to reconcile net loss to net loss from operating activities</t>
        </is>
      </c>
    </row>
    <row r="6">
      <c r="A6" s="4" t="inlineStr">
        <is>
          <t>Gain on debt forgiveness</t>
        </is>
      </c>
      <c r="B6" s="4" t="inlineStr">
        <is>
          <t xml:space="preserve"> </t>
        </is>
      </c>
      <c r="C6" s="5" t="n">
        <v>-150197</v>
      </c>
    </row>
    <row r="7">
      <c r="A7" s="4" t="inlineStr">
        <is>
          <t>Stock based compensation</t>
        </is>
      </c>
      <c r="B7" s="5" t="n">
        <v>4703157</v>
      </c>
    </row>
    <row r="8">
      <c r="A8" s="4" t="inlineStr">
        <is>
          <t>Amortization expense</t>
        </is>
      </c>
      <c r="B8" s="5" t="n">
        <v>578761</v>
      </c>
    </row>
    <row r="9">
      <c r="A9" s="3" t="inlineStr">
        <is>
          <t>Changes in operating assets and liabilities</t>
        </is>
      </c>
    </row>
    <row r="10">
      <c r="A10" s="4" t="inlineStr">
        <is>
          <t>Accounts payable and accrued expenses</t>
        </is>
      </c>
      <c r="B10" s="5" t="n">
        <v>500</v>
      </c>
      <c r="C10" s="5" t="n">
        <v>4513</v>
      </c>
    </row>
    <row r="11">
      <c r="A11" s="4" t="inlineStr">
        <is>
          <t>Accounts payable and accrued expenses- related party</t>
        </is>
      </c>
      <c r="B11" s="5" t="n">
        <v>200</v>
      </c>
      <c r="C11" s="5" t="n">
        <v>12000</v>
      </c>
    </row>
    <row r="12">
      <c r="A12" s="4" t="inlineStr">
        <is>
          <t>Unearned revenue</t>
        </is>
      </c>
      <c r="B12" s="5" t="n">
        <v>46355</v>
      </c>
    </row>
    <row r="13">
      <c r="A13" s="4" t="inlineStr">
        <is>
          <t>Net Cash Used in Operating Activities</t>
        </is>
      </c>
      <c r="B13" s="5" t="n">
        <v>26914</v>
      </c>
      <c r="C13" s="4" t="inlineStr">
        <is>
          <t xml:space="preserve"> </t>
        </is>
      </c>
    </row>
    <row r="14">
      <c r="A14" s="3" t="inlineStr">
        <is>
          <t>CASH FLOWS FROM INVESTING ACTVITIES:</t>
        </is>
      </c>
    </row>
    <row r="15">
      <c r="A15" s="4" t="inlineStr">
        <is>
          <t>Note receivable</t>
        </is>
      </c>
      <c r="B15" s="4" t="inlineStr">
        <is>
          <t xml:space="preserve"> </t>
        </is>
      </c>
      <c r="C15" s="4" t="inlineStr">
        <is>
          <t xml:space="preserve"> </t>
        </is>
      </c>
    </row>
    <row r="16">
      <c r="A16" s="4" t="inlineStr">
        <is>
          <t>Investment in mineral rights</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CASH FLOWS FROM FINANCING ACTVITIES:</t>
        </is>
      </c>
    </row>
    <row r="19">
      <c r="A19" s="4" t="inlineStr">
        <is>
          <t>Proceeds from notes payable- related party</t>
        </is>
      </c>
      <c r="B19" s="4" t="inlineStr">
        <is>
          <t xml:space="preserve"> </t>
        </is>
      </c>
      <c r="C19" s="4" t="inlineStr">
        <is>
          <t xml:space="preserve"> </t>
        </is>
      </c>
    </row>
    <row r="20">
      <c r="A20" s="4" t="inlineStr">
        <is>
          <t>Proceeds from private placement</t>
        </is>
      </c>
      <c r="B20" s="4" t="inlineStr">
        <is>
          <t xml:space="preserve"> </t>
        </is>
      </c>
      <c r="C20" s="4" t="inlineStr">
        <is>
          <t xml:space="preserve"> </t>
        </is>
      </c>
    </row>
    <row r="21">
      <c r="A21" s="4" t="inlineStr">
        <is>
          <t>Net Cash Provided by (Used in) Financing Activities</t>
        </is>
      </c>
      <c r="B21" s="4" t="inlineStr">
        <is>
          <t xml:space="preserve"> </t>
        </is>
      </c>
      <c r="C21" s="4" t="inlineStr">
        <is>
          <t xml:space="preserve"> </t>
        </is>
      </c>
    </row>
    <row r="22">
      <c r="A22" s="4" t="inlineStr">
        <is>
          <t>Increase (decrease) in cash</t>
        </is>
      </c>
      <c r="B22" s="5" t="n">
        <v>26914</v>
      </c>
      <c r="C22" s="4" t="inlineStr">
        <is>
          <t xml:space="preserve"> </t>
        </is>
      </c>
    </row>
    <row r="23">
      <c r="A23" s="4" t="inlineStr">
        <is>
          <t>Cash, beginning of period</t>
        </is>
      </c>
      <c r="B23" s="5" t="n">
        <v>0</v>
      </c>
    </row>
    <row r="24">
      <c r="A24" s="4" t="inlineStr">
        <is>
          <t>Cash, end of period</t>
        </is>
      </c>
      <c r="B24" s="5" t="n">
        <v>26914</v>
      </c>
      <c r="C24" s="5" t="n">
        <v>0</v>
      </c>
    </row>
    <row r="25">
      <c r="A25" s="3" t="inlineStr">
        <is>
          <t>SUPPLEMENTAL DISCLOSURES:</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row r="28">
      <c r="A28" s="3" t="inlineStr">
        <is>
          <t>Non-cash investing and financing activities:</t>
        </is>
      </c>
    </row>
    <row r="29">
      <c r="A29" s="4" t="inlineStr">
        <is>
          <t>Share issued for acquisition of intangible assets</t>
        </is>
      </c>
      <c r="B29" s="6" t="n">
        <v>231504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C2" s="5" t="n">
        <v>12180000</v>
      </c>
    </row>
    <row r="3">
      <c r="A3" s="4" t="inlineStr">
        <is>
          <t>Beginning Balance, Amount at Dec. 31, 2018</t>
        </is>
      </c>
      <c r="C3" s="6" t="n">
        <v>12180</v>
      </c>
      <c r="D3" s="6" t="n">
        <v>519820</v>
      </c>
      <c r="E3" s="6" t="n">
        <v>-677684</v>
      </c>
      <c r="F3" s="6" t="n">
        <v>-145684</v>
      </c>
    </row>
    <row r="4">
      <c r="A4" s="4" t="inlineStr">
        <is>
          <t>Net loss</t>
        </is>
      </c>
      <c r="E4" s="5" t="n">
        <v>-2244</v>
      </c>
      <c r="F4" s="5" t="n">
        <v>-2244</v>
      </c>
    </row>
    <row r="5">
      <c r="A5" s="4" t="inlineStr">
        <is>
          <t>Ending Balance, Shares at Mar. 31, 2019</t>
        </is>
      </c>
      <c r="C5" s="5" t="n">
        <v>12180000</v>
      </c>
    </row>
    <row r="6">
      <c r="A6" s="4" t="inlineStr">
        <is>
          <t>Ending Balance, Amount at Mar. 31, 2019</t>
        </is>
      </c>
      <c r="C6" s="6" t="n">
        <v>12180</v>
      </c>
      <c r="D6" s="5" t="n">
        <v>519820</v>
      </c>
      <c r="E6" s="5" t="n">
        <v>-679928</v>
      </c>
      <c r="F6" s="5" t="n">
        <v>-147928</v>
      </c>
    </row>
    <row r="7">
      <c r="A7" s="4" t="inlineStr">
        <is>
          <t>Beginning Balance, Shares at Dec. 31, 2018</t>
        </is>
      </c>
      <c r="C7" s="5" t="n">
        <v>12180000</v>
      </c>
    </row>
    <row r="8">
      <c r="A8" s="4" t="inlineStr">
        <is>
          <t>Beginning Balance, Amount at Dec. 31, 2018</t>
        </is>
      </c>
      <c r="C8" s="6" t="n">
        <v>12180</v>
      </c>
      <c r="D8" s="5" t="n">
        <v>519820</v>
      </c>
      <c r="E8" s="5" t="n">
        <v>-677684</v>
      </c>
      <c r="F8" s="5" t="n">
        <v>-145684</v>
      </c>
    </row>
    <row r="9">
      <c r="A9" s="4" t="inlineStr">
        <is>
          <t>Net loss</t>
        </is>
      </c>
      <c r="F9" s="5" t="n">
        <v>133684</v>
      </c>
    </row>
    <row r="10">
      <c r="A10" s="4" t="inlineStr">
        <is>
          <t>Ending Balance, Shares at Jun. 30, 2019</t>
        </is>
      </c>
      <c r="C10" s="5" t="n">
        <v>12180000</v>
      </c>
    </row>
    <row r="11">
      <c r="A11" s="4" t="inlineStr">
        <is>
          <t>Ending Balance, Amount at Jun. 30, 2019</t>
        </is>
      </c>
      <c r="C11" s="6" t="n">
        <v>12180</v>
      </c>
      <c r="D11" s="5" t="n">
        <v>519820</v>
      </c>
      <c r="E11" s="5" t="n">
        <v>-544000</v>
      </c>
      <c r="F11" s="5" t="n">
        <v>-12000</v>
      </c>
    </row>
    <row r="12">
      <c r="A12" s="4" t="inlineStr">
        <is>
          <t>Beginning Balance, Shares at Mar. 31, 2019</t>
        </is>
      </c>
      <c r="C12" s="5" t="n">
        <v>12180000</v>
      </c>
    </row>
    <row r="13">
      <c r="A13" s="4" t="inlineStr">
        <is>
          <t>Beginning Balance, Amount at Mar. 31, 2019</t>
        </is>
      </c>
      <c r="C13" s="6" t="n">
        <v>12180</v>
      </c>
      <c r="D13" s="5" t="n">
        <v>519820</v>
      </c>
      <c r="E13" s="5" t="n">
        <v>-679928</v>
      </c>
      <c r="F13" s="5" t="n">
        <v>-147928</v>
      </c>
    </row>
    <row r="14">
      <c r="A14" s="4" t="inlineStr">
        <is>
          <t>Net loss</t>
        </is>
      </c>
      <c r="E14" s="5" t="n">
        <v>135928</v>
      </c>
      <c r="F14" s="5" t="n">
        <v>135928</v>
      </c>
    </row>
    <row r="15">
      <c r="A15" s="4" t="inlineStr">
        <is>
          <t>Ending Balance, Shares at Jun. 30, 2019</t>
        </is>
      </c>
      <c r="C15" s="5" t="n">
        <v>12180000</v>
      </c>
    </row>
    <row r="16">
      <c r="A16" s="4" t="inlineStr">
        <is>
          <t>Ending Balance, Amount at Jun. 30, 2019</t>
        </is>
      </c>
      <c r="C16" s="6" t="n">
        <v>12180</v>
      </c>
      <c r="D16" s="5" t="n">
        <v>519820</v>
      </c>
      <c r="E16" s="5" t="n">
        <v>-544000</v>
      </c>
      <c r="F16" s="5" t="n">
        <v>-12000</v>
      </c>
    </row>
    <row r="17">
      <c r="A17" s="4" t="inlineStr">
        <is>
          <t>Beginning Balance, Shares at Dec. 31, 2019</t>
        </is>
      </c>
      <c r="C17" s="5" t="n">
        <v>202180000</v>
      </c>
    </row>
    <row r="18">
      <c r="A18" s="4" t="inlineStr">
        <is>
          <t>Beginning Balance, Amount at Dec. 31, 2019</t>
        </is>
      </c>
      <c r="C18" s="6" t="n">
        <v>202180</v>
      </c>
      <c r="D18" s="5" t="n">
        <v>20891603</v>
      </c>
      <c r="E18" s="5" t="n">
        <v>-21130879</v>
      </c>
      <c r="F18" s="5" t="n">
        <v>-37096</v>
      </c>
    </row>
    <row r="19">
      <c r="A19" s="4" t="inlineStr">
        <is>
          <t>Net loss</t>
        </is>
      </c>
      <c r="E19" s="5" t="n">
        <v>-200</v>
      </c>
      <c r="F19" s="5" t="n">
        <v>-200</v>
      </c>
    </row>
    <row r="20">
      <c r="A20" s="4" t="inlineStr">
        <is>
          <t>Ending Balance, Shares at Mar. 31, 2020</t>
        </is>
      </c>
      <c r="C20" s="5" t="n">
        <v>202180000</v>
      </c>
    </row>
    <row r="21">
      <c r="A21" s="4" t="inlineStr">
        <is>
          <t>Ending Balance, Amount at Mar. 31, 2020</t>
        </is>
      </c>
      <c r="C21" s="6" t="n">
        <v>202180</v>
      </c>
      <c r="D21" s="5" t="n">
        <v>20891603</v>
      </c>
      <c r="E21" s="5" t="n">
        <v>-21131079</v>
      </c>
      <c r="F21" s="5" t="n">
        <v>-37296</v>
      </c>
    </row>
    <row r="22">
      <c r="A22" s="4" t="inlineStr">
        <is>
          <t>Beginning Balance, Shares at Dec. 31, 2019</t>
        </is>
      </c>
      <c r="C22" s="5" t="n">
        <v>202180000</v>
      </c>
    </row>
    <row r="23">
      <c r="A23" s="4" t="inlineStr">
        <is>
          <t>Beginning Balance, Amount at Dec. 31, 2019</t>
        </is>
      </c>
      <c r="C23" s="6" t="n">
        <v>202180</v>
      </c>
      <c r="D23" s="5" t="n">
        <v>20891603</v>
      </c>
      <c r="E23" s="5" t="n">
        <v>-21130879</v>
      </c>
      <c r="F23" s="5" t="n">
        <v>-37096</v>
      </c>
    </row>
    <row r="24">
      <c r="A24" s="4" t="inlineStr">
        <is>
          <t>Change in Control, shares</t>
        </is>
      </c>
      <c r="B24" s="5" t="n">
        <v>2</v>
      </c>
      <c r="C24" s="5" t="n">
        <v>-170000000</v>
      </c>
    </row>
    <row r="25">
      <c r="A25" s="4" t="inlineStr">
        <is>
          <t>Shares issued for services, shares</t>
        </is>
      </c>
      <c r="C25" s="5" t="n">
        <v>3384411</v>
      </c>
    </row>
    <row r="26">
      <c r="A26" s="4" t="inlineStr">
        <is>
          <t>Shares issued for services</t>
        </is>
      </c>
      <c r="C26" s="6" t="n">
        <v>4703157</v>
      </c>
    </row>
    <row r="27">
      <c r="A27" s="4" t="inlineStr">
        <is>
          <t>Net loss</t>
        </is>
      </c>
      <c r="F27" s="5" t="n">
        <v>-5302059</v>
      </c>
    </row>
    <row r="28">
      <c r="A28" s="4" t="inlineStr">
        <is>
          <t>Ending Balance, Shares at Jun. 30, 2020</t>
        </is>
      </c>
      <c r="B28" s="5" t="n">
        <v>2</v>
      </c>
      <c r="C28" s="5" t="n">
        <v>52219413</v>
      </c>
    </row>
    <row r="29">
      <c r="A29" s="4" t="inlineStr">
        <is>
          <t>Ending Balance, Amount at Jun. 30, 2020</t>
        </is>
      </c>
      <c r="B29" s="6" t="n">
        <v>1</v>
      </c>
      <c r="C29" s="6" t="n">
        <v>52219</v>
      </c>
      <c r="D29" s="5" t="n">
        <v>48895173</v>
      </c>
      <c r="E29" s="5" t="n">
        <v>-26432938</v>
      </c>
      <c r="F29" s="5" t="n">
        <v>22514455</v>
      </c>
    </row>
    <row r="30">
      <c r="A30" s="4" t="inlineStr">
        <is>
          <t>Beginning Balance, Shares at Mar. 31, 2020</t>
        </is>
      </c>
      <c r="C30" s="5" t="n">
        <v>202180000</v>
      </c>
    </row>
    <row r="31">
      <c r="A31" s="4" t="inlineStr">
        <is>
          <t>Beginning Balance, Amount at Mar. 31, 2020</t>
        </is>
      </c>
      <c r="C31" s="6" t="n">
        <v>202180</v>
      </c>
      <c r="D31" s="5" t="n">
        <v>20891603</v>
      </c>
      <c r="E31" s="5" t="n">
        <v>-21131079</v>
      </c>
      <c r="F31" s="5" t="n">
        <v>-37296</v>
      </c>
    </row>
    <row r="32">
      <c r="A32" s="4" t="inlineStr">
        <is>
          <t>Change in Control, shares</t>
        </is>
      </c>
      <c r="B32" s="5" t="n">
        <v>2</v>
      </c>
      <c r="C32" s="5" t="n">
        <v>-170000000</v>
      </c>
    </row>
    <row r="33">
      <c r="A33" s="4" t="inlineStr">
        <is>
          <t>Change in Control</t>
        </is>
      </c>
      <c r="B33" s="6" t="n">
        <v>1</v>
      </c>
      <c r="C33" s="6" t="n">
        <v>-170000</v>
      </c>
      <c r="D33" s="5" t="n">
        <v>169999</v>
      </c>
      <c r="F33" s="4" t="inlineStr">
        <is>
          <t xml:space="preserve"> </t>
        </is>
      </c>
    </row>
    <row r="34">
      <c r="A34" s="4" t="inlineStr">
        <is>
          <t>Shares issued for acquisition of assets of Xtreme Fighting Championships, Inc., shares</t>
        </is>
      </c>
      <c r="C34" s="5" t="n">
        <v>16655002</v>
      </c>
    </row>
    <row r="35">
      <c r="A35" s="4" t="inlineStr">
        <is>
          <t>Shares issued for acquisition of assets of Xtreme Fighting Championships, Inc.</t>
        </is>
      </c>
      <c r="C35" s="6" t="n">
        <v>16655</v>
      </c>
      <c r="D35" s="5" t="n">
        <v>23133798</v>
      </c>
      <c r="F35" s="5" t="n">
        <v>3150453</v>
      </c>
    </row>
    <row r="36">
      <c r="A36" s="4" t="inlineStr">
        <is>
          <t>Shares issued for services, shares</t>
        </is>
      </c>
      <c r="C36" s="5" t="n">
        <v>3384411</v>
      </c>
    </row>
    <row r="37">
      <c r="A37" s="4" t="inlineStr">
        <is>
          <t>Shares issued for services</t>
        </is>
      </c>
      <c r="C37" s="6" t="n">
        <v>3384</v>
      </c>
      <c r="D37" s="5" t="n">
        <v>4699773</v>
      </c>
      <c r="F37" s="5" t="n">
        <v>4703157</v>
      </c>
    </row>
    <row r="38">
      <c r="A38" s="4" t="inlineStr">
        <is>
          <t>Net loss</t>
        </is>
      </c>
      <c r="E38" s="5" t="n">
        <v>-5301859</v>
      </c>
      <c r="F38" s="5" t="n">
        <v>-5301859</v>
      </c>
    </row>
    <row r="39">
      <c r="A39" s="4" t="inlineStr">
        <is>
          <t>Ending Balance, Shares at Jun. 30, 2020</t>
        </is>
      </c>
      <c r="B39" s="5" t="n">
        <v>2</v>
      </c>
      <c r="C39" s="5" t="n">
        <v>52219413</v>
      </c>
    </row>
    <row r="40">
      <c r="A40" s="4" t="inlineStr">
        <is>
          <t>Ending Balance, Amount at Jun. 30, 2020</t>
        </is>
      </c>
      <c r="B40" s="6" t="n">
        <v>1</v>
      </c>
      <c r="C40" s="6" t="n">
        <v>52219</v>
      </c>
      <c r="D40" s="6" t="n">
        <v>48895173</v>
      </c>
      <c r="E40" s="6" t="n">
        <v>-26432938</v>
      </c>
      <c r="F40" s="6" t="n">
        <v>22514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densed Financial Statements</t>
        </is>
      </c>
      <c r="B4" s="4" t="inlineStr">
        <is>
          <t>NOTE 1 – CONDENSED FINANCIAL STATEMENTS 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14, the Company fully impaired these mineral claims totaling $80,000. The accompanying consolidated financial statements include the accounts of the Company and its wholly owned subsidiaries, Duke Mountain Resources Canada, Inc. and Fostung Resources Ltd (“ Fostung Resources Duke Mountain Resources, Inc., together with its wholly owned subsidiaries, were an exploration stage company focused on the acquisition, exploration, and development of gold, silver and base metal properties. In 2014, the Company ceased operations is currently a non-operating shell company. In the second quarter of 2020, the Company had a change of control. In connection with the change in control, the Company acquired the rights to Xtreme Fighting Championships, Inc., the largest independent mixed martial arts organization in the world. On July 3, 2020, the Company changed its’ name to Xtreme Fighting Championships, Inc.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20 and 2019,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9 audited financial statements. The results of operations for the period ended June 30, 2020 is not necessarily indicative of the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generated any revenues and has incurred an accumulated deficit of $26,432,938 since inception. The Company has no assets, a working capital deficiency and incurred a net loss during the three months ended June 30, 2020. These factors raise substantial doubt regarding the ability of the Company to continue as a going concern for a period of one year from the issuance of these financial statements.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Earnings (Loss) per Share Basic and diluted earnings (loss) per common share is calculated using the weighted average number of common shares outstanding during the period. The Company’s warrants are excluded from the computation of diluted earnings per share as they are anti-dilutive due to the Company’s losses during those period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Intangible Assets Intangible assets are carried at the purchased cost less accumulated amortization. Amortization is computed over the estimated useful lives of the respective asset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Stock based compensation The Company follows ASC 718 in accounting for its stock-based compensation to employees. This standard states that compensation cost is measured at the grant date based on the fair value of the award and is recognized over the service period, which is usually the vesting period. The Company values stock-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Subsequent Events The Company’s management reviewed all material events through the date the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8:22:31Z</dcterms:created>
  <dcterms:modified xmlns:dcterms="http://purl.org/dc/terms/" xmlns:xsi="http://www.w3.org/2001/XMLSchema-instance" xsi:type="dcterms:W3CDTF">2020-08-25T18:22:31Z</dcterms:modified>
</cp:coreProperties>
</file>